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12, 2024</t>
        </is>
      </c>
      <c r="C1" s="2" t="inlineStr">
        <is>
          <t>Aug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 07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BGSF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6704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26-0656684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5850 Granite Parkway, Suite 73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Plano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75024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972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692-24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BGSF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474903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1:27:55Z</dcterms:created>
  <dcterms:modified xmlns:dcterms="http://purl.org/dc/terms/" xmlns:xsi="http://www.w3.org/2001/XMLSchema-instance" xsi:type="dcterms:W3CDTF">2024-08-12T21:27:55Z</dcterms:modified>
</cp:coreProperties>
</file>